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Mar. 04, 2025</t>
        </is>
      </c>
    </row>
    <row r="2">
      <c r="A2" s="3" t="inlineStr">
        <is>
          <t>Submission [Line Items]</t>
        </is>
      </c>
      <c r="B2" s="4" t="inlineStr">
        <is>
          <t xml:space="preserve"> </t>
        </is>
      </c>
    </row>
    <row r="3">
      <c r="A3" s="4" t="inlineStr">
        <is>
          <t>Central Index Key</t>
        </is>
      </c>
      <c r="B3" s="4" t="inlineStr">
        <is>
          <t>0001397911</t>
        </is>
      </c>
    </row>
    <row r="4">
      <c r="A4" s="4" t="inlineStr">
        <is>
          <t>Registrant Name</t>
        </is>
      </c>
      <c r="B4" s="4" t="inlineStr">
        <is>
          <t>LPL Financial Holdings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r. 04,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ommon Stock, $0.001 par value per shareCommon Stock, $0.001 par value per share</t>
        </is>
      </c>
    </row>
    <row r="8">
      <c r="A8" s="4" t="inlineStr">
        <is>
          <t>Offering Note</t>
        </is>
      </c>
      <c r="B8" s="4" t="inlineStr">
        <is>
          <t>(1) Pursuant to Rule 416 under the Securities Act of 1933, as amended (the “Securities Act”), the common stock being registered hereunder includes such indeterminable number of shares of common stock that may be offered or issued in connection with any stock split, stock dividend or similar transactions.
(2) There are being registered hereunder an indeterminate number of shares of common stock and an indeterminate principal amount of debt securities. The proposed maximum offering price will be determined, from time to time, by the applicable registrant in connection with the issuance by such registrant of the securities registered hereunder. In no event will the aggregate maximum offering price of all securities issued pursuant to this registration statement exceed $4,000,000,000 or, if any debt securities are issued at an original issue discount, such greater amount as will result in an aggregate offering price of $4,000,000,000, less the aggregate dollar amount of all securities previously issued pursuant to this registration statement.
(3) The proposed maximum per unit and aggregate offering prices per class of securities will be determined from time to time by the applicable registrant in connection with the issuance by such registrant of the securities registered under this registration statement and is not specified as to each class of security pursuant to Instruction 2.A.iii.b. to the Calculation of Filing Fee Tables and Related Disclosure on Form S-3</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o)</t>
        </is>
      </c>
      <c r="B12" s="4" t="inlineStr">
        <is>
          <t>true</t>
        </is>
      </c>
    </row>
    <row r="13">
      <c r="A13" s="4" t="inlineStr">
        <is>
          <t>Security Type</t>
        </is>
      </c>
      <c r="B13" s="4" t="inlineStr">
        <is>
          <t>Debt</t>
        </is>
      </c>
    </row>
    <row r="14">
      <c r="A14" s="4" t="inlineStr">
        <is>
          <t>Security Class Title</t>
        </is>
      </c>
      <c r="B14" s="4" t="inlineStr">
        <is>
          <t>Debt Securities</t>
        </is>
      </c>
    </row>
    <row r="15">
      <c r="A15" s="4" t="inlineStr">
        <is>
          <t>Offering Note</t>
        </is>
      </c>
      <c r="B15" s="4" t="inlineStr">
        <is>
          <t xml:space="preserve">(1) Pursuant to Rule 416 under the Securities Act of 1933, as amended (the “Securities Act”), the common stock being registered hereunder includes such indeterminable number of shares of common stock that may be offered or issued in connection with any stock split, stock dividend or similar transactions.
(2) There are being registered hereunder an indeterminate number of shares of common stock and an indeterminate principal amount of debt securities. The proposed maximum offering price will be determined, from time to time, by the applicable registrant in connection with the issuance by such registrant of the securities registered hereunder. In no event will the aggregate maximum offering price of all securities issued pursuant to this registration statement exceed $4,000,000,000 or, if any debt securities are issued at an original issue discount, such greater amount as will result in an aggregate offering price of $4,000,000,000, less the aggregate dollar amount of all securities previously issued pursuant to this registration statement.
(3) The proposed maximum per unit and aggregate offering prices per class of securities will be determined from time to time by the applicable registrant in connection with the issuance by such registrant of the securities registered under this registration statement and is not specified as to each class of security pursuant to Instruction 2.A.iii.b. to the Calculation of Filing Fee Tables and Related Disclosure on Form S-3
(4) Debt securities issued under this registration statement may consist of one or more series of senior and/or subordinated debt securities of LPL Holdings, Inc.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Other Rule</t>
        </is>
      </c>
      <c r="B19" s="4" t="inlineStr">
        <is>
          <t>true</t>
        </is>
      </c>
    </row>
    <row r="20">
      <c r="A20" s="4" t="inlineStr">
        <is>
          <t>Security Type</t>
        </is>
      </c>
      <c r="B20" s="4" t="inlineStr">
        <is>
          <t>Other</t>
        </is>
      </c>
    </row>
    <row r="21">
      <c r="A21" s="4" t="inlineStr">
        <is>
          <t>Security Class Title</t>
        </is>
      </c>
      <c r="B21" s="4" t="inlineStr">
        <is>
          <t>Guarantees</t>
        </is>
      </c>
    </row>
    <row r="22">
      <c r="A22" s="4" t="inlineStr">
        <is>
          <t>Maximum Aggregate Offering Price</t>
        </is>
      </c>
      <c r="B22" s="5" t="n">
        <v>0</v>
      </c>
    </row>
    <row r="23">
      <c r="A23" s="4" t="inlineStr">
        <is>
          <t>Amount of Registration Fee</t>
        </is>
      </c>
      <c r="B23" s="5" t="n">
        <v>0</v>
      </c>
    </row>
    <row r="24">
      <c r="A24" s="4" t="inlineStr">
        <is>
          <t>Offering Note</t>
        </is>
      </c>
      <c r="B24" s="4" t="inlineStr">
        <is>
          <t xml:space="preserve">(1) Pursuant to Rule 416 under the Securities Act of 1933, as amended (the “Securities Act”), the common stock being registered hereunder includes such indeterminable number of shares of common stock that may be offered or issued in connection with any stock split, stock dividend or similar transactions.
(5) LPL Financial Holdings Inc. will fully and unconditionally guarantee the payment of principal of, and premium (if any) and interest on, the debt securities of LPL Holdings, Inc. No separate consideration will be received for the guarantees. Pursuant to Rule 457(n) under the Securities Act, no registration fee is required with respect to the guarantees. </t>
        </is>
      </c>
    </row>
    <row r="25">
      <c r="A25" s="4" t="inlineStr">
        <is>
          <t>Offering: 4</t>
        </is>
      </c>
      <c r="B25" s="4" t="inlineStr">
        <is>
          <t xml:space="preserve"> </t>
        </is>
      </c>
    </row>
    <row r="26">
      <c r="A26" s="3" t="inlineStr">
        <is>
          <t>Offering:</t>
        </is>
      </c>
      <c r="B26" s="4" t="inlineStr">
        <is>
          <t xml:space="preserve"> </t>
        </is>
      </c>
    </row>
    <row r="27">
      <c r="A27" s="4" t="inlineStr">
        <is>
          <t>Fee Previously Paid</t>
        </is>
      </c>
      <c r="B27" s="4" t="inlineStr">
        <is>
          <t>false</t>
        </is>
      </c>
    </row>
    <row r="28">
      <c r="A28" s="4" t="inlineStr">
        <is>
          <t>Rule 457(o)</t>
        </is>
      </c>
      <c r="B28" s="4" t="inlineStr">
        <is>
          <t>true</t>
        </is>
      </c>
    </row>
    <row r="29">
      <c r="A29" s="4" t="inlineStr">
        <is>
          <t>Security Type</t>
        </is>
      </c>
      <c r="B29" s="4" t="inlineStr">
        <is>
          <t>Unallocated (Universal) Shelf</t>
        </is>
      </c>
    </row>
    <row r="30">
      <c r="A30" s="4" t="inlineStr">
        <is>
          <t>Maximum Aggregate Offering Price</t>
        </is>
      </c>
      <c r="B30" s="5" t="n">
        <v>4000000000</v>
      </c>
    </row>
    <row r="31">
      <c r="A31" s="4" t="inlineStr">
        <is>
          <t>Fee Rate</t>
        </is>
      </c>
      <c r="B31" s="6" t="n">
        <v>0.0001531</v>
      </c>
    </row>
    <row r="32">
      <c r="A32" s="4" t="inlineStr">
        <is>
          <t>Amount of Registration Fee</t>
        </is>
      </c>
      <c r="B32" s="5" t="n">
        <v>612400</v>
      </c>
    </row>
    <row r="33">
      <c r="A33" s="4" t="inlineStr">
        <is>
          <t>Offering Note</t>
        </is>
      </c>
      <c r="B33" s="4" t="inlineStr">
        <is>
          <t xml:space="preserve">(1) Pursuant to Rule 416 under the Securities Act of 1933, as amended (the “Securities Act”), the common stock being registered hereunder includes such indeterminable number of shares of common stock that may be offered or issued in connection with any stock split, stock dividend or similar transactions.
(2) There are being registered hereunder an indeterminate number of shares of common stock and an indeterminate principal amount of debt securities. The proposed maximum offering price will be determined, from time to time, by the applicable registrant in connection with the issuance by such registrant of the securities registered hereunder. In no event will the aggregate maximum offering price of all securities issued pursuant to this registration statement exceed $4,000,000,000 or, if any debt securities are issued at an original issue discount, such greater amount as will result in an aggregate offering price of $4,000,000,000, less the aggregate dollar amount of all securities previously issued pursuant to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4, 2025 USD ($)</t>
        </is>
      </c>
    </row>
    <row r="2">
      <c r="A2" s="3" t="inlineStr">
        <is>
          <t>Fees Summary [Line Items]</t>
        </is>
      </c>
      <c r="B2" s="4" t="inlineStr">
        <is>
          <t xml:space="preserve"> </t>
        </is>
      </c>
    </row>
    <row r="3">
      <c r="A3" s="4" t="inlineStr">
        <is>
          <t>Total Offering</t>
        </is>
      </c>
      <c r="B3" s="5" t="n">
        <v>4000000000</v>
      </c>
    </row>
    <row r="4">
      <c r="A4" s="4" t="inlineStr">
        <is>
          <t>Total Fee Amount</t>
        </is>
      </c>
      <c r="B4" s="7" t="n">
        <v>612400</v>
      </c>
    </row>
    <row r="5">
      <c r="A5" s="4" t="inlineStr">
        <is>
          <t>Net Fee</t>
        </is>
      </c>
      <c r="B5" s="5" t="n">
        <v>6124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3:13Z</dcterms:created>
  <dcterms:modified xmlns:dcterms="http://purl.org/dc/terms/" xmlns:xsi="http://www.w3.org/2001/XMLSchema-instance" xsi:type="dcterms:W3CDTF">2025-03-03T21:33:13Z</dcterms:modified>
</cp:coreProperties>
</file>